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BLACKRO" sheetId="2" r:id="rId2"/>
    <s:sheet name="Risk_Return Detail Data- BLACKR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7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5</t>
  </si>
  <si>
    <t>Registrant Name</t>
  </si>
  <si>
    <t>dei_EntityRegistrantName</t>
  </si>
  <si>
    <t>BlackRock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,
		2016</t>
  </si>
  <si>
    <t>Document Effective Date</t>
  </si>
  <si>
    <t>dei_DocumentEffectiveDate</t>
  </si>
  <si>
    <t>Prospectus Date</t>
  </si>
  <si>
    <t>rr_ProspectusDate</t>
  </si>
  <si>
    <t>Feb. 26,
		2016</t>
  </si>
  <si>
    <t>Feb. 26, 2016</t>
  </si>
  <si>
    <t>BLACKROCK FUNDS II BlackRock LifePath ® (the “Fund”) Supplement dated September 2, 2016 to the Fund’s Investor A, Institutional and Class R Shares Prospectus dated February 26, 2016 Effective immediately, the following changes are made to the Fund’s Prospectus: The Average Annual Total Returns table in the section entitled “Fund Overview — Key Facts About BlackRock LifePath ® As of 12/31/15 Average Annual Total Returns 1 Year 5 Years Since BlackRock LifePath ® Return Before Taxes (7.24)% 4.66% 3.25% Return After Taxes on Distributions (9.57)% 2.78% 1.98% Return After Taxes on Distributions and Sale of Shares (2.99)% 3.25% 2.25% BlackRock LifePath ® (1.89)% 6.10% 4.19% BlackRock LifePath ® (2.37)% 5.54% 3.61% Russell 1000 Index ® 0.92% 12.44% 6.10% 2025 Custom Benchmark 1 (1.45)% 6.03% 3.54% 1 ® ® ® ® ® ®</t>
  </si>
  <si>
    <t>Supplement [Text Block]</t>
  </si>
  <si>
    <t>bf2_SupplementTextBlock</t>
  </si>
  <si>
    <t>BLACKROCK LIFEPATH ACTIVE 2025 FUND</t>
  </si>
  <si>
    <t>Performance Table Heading</t>
  </si>
  <si>
    <t>rr_PerformanceTableHeading</t>
  </si>
  <si>
    <t>As of 12/31/15</t>
  </si>
  <si>
    <t>BLACKROCK LIFEPATH ACTIVE 2025 FUND | Investor A Shares</t>
  </si>
  <si>
    <t>1 Year</t>
  </si>
  <si>
    <t>rr_AverageAnnualReturnYear01</t>
  </si>
  <si>
    <t>(7.24%)</t>
  </si>
  <si>
    <t>5 Years</t>
  </si>
  <si>
    <t>rr_AverageAnnualReturnYear05</t>
  </si>
  <si>
    <t>4.66%</t>
  </si>
  <si>
    <t>Since Inception</t>
  </si>
  <si>
    <t>rr_AverageAnnualReturnSinceInception</t>
  </si>
  <si>
    <t>3.25%</t>
  </si>
  <si>
    <t>Inception Date</t>
  </si>
  <si>
    <t>rr_AverageAnnualReturnInceptionDate</t>
  </si>
  <si>
    <t>Apr. 20,
		2007</t>
  </si>
  <si>
    <t>BLACKROCK LIFEPATH ACTIVE 2025 FUND | Institutional Shares</t>
  </si>
  <si>
    <t>(1.89%)</t>
  </si>
  <si>
    <t>6.10%</t>
  </si>
  <si>
    <t>4.19%</t>
  </si>
  <si>
    <t>BLACKROCK LIFEPATH ACTIVE 2025 FUND | Class R Shares</t>
  </si>
  <si>
    <t>(2.37%)</t>
  </si>
  <si>
    <t>5.54%</t>
  </si>
  <si>
    <t>3.61%</t>
  </si>
  <si>
    <t>BLACKROCK LIFEPATH ACTIVE 2025 FUND | Return After Taxes on Distributions | Investor A Shares</t>
  </si>
  <si>
    <t>(9.57%)</t>
  </si>
  <si>
    <t>2.78%</t>
  </si>
  <si>
    <t>1.98%</t>
  </si>
  <si>
    <t>BLACKROCK LIFEPATH ACTIVE 2025 FUND | Return After Taxes on Distributions and Sale of Shares | Investor A Shares</t>
  </si>
  <si>
    <t>(2.99%)</t>
  </si>
  <si>
    <t>2.25%</t>
  </si>
  <si>
    <t>BLACKROCK LIFEPATH ACTIVE 2025 FUND | Russell 1000 Index® (Reflects no deduction for fees, expenses or taxes)</t>
  </si>
  <si>
    <t>0.92%</t>
  </si>
  <si>
    <t>12.44%</t>
  </si>
  <si>
    <t>BLACKROCK LIFEPATH ACTIVE 2025 FUND | 2025 Custom Benchmark (Reflects no deduction for fees, expenses or taxes)</t>
  </si>
  <si>
    <t>(1.45%)</t>
  </si>
  <si>
    <t>[1]</t>
  </si>
  <si>
    <t>6.03%</t>
  </si>
  <si>
    <t>3.54%</t>
  </si>
  <si>
    <t>The 2025 Custom Benchmark reflects the returns of the Barclays U.S. Aggregate Bond Index ® ® ® ® ® ®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9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5</v>
      </c>
      <c t="s" r="B3" s="4">
        <v>6</v>
      </c>
      <c t="s" r="C3" s="4">
        <v>7</v>
      </c>
    </row>
    <row spans="1:3" r="4">
      <c t="s" r="A4" s="4">
        <v>8</v>
      </c>
      <c t="s" r="B4" s="4">
        <v>9</v>
      </c>
      <c t="s" r="C4" s="4">
        <v>10</v>
      </c>
    </row>
    <row spans="1:3" r="5">
      <c t="s" r="A5" s="4">
        <v>11</v>
      </c>
      <c t="s" r="B5" s="4">
        <v>12</v>
      </c>
      <c t="s" r="C5" s="4">
        <v>13</v>
      </c>
    </row>
    <row spans="1:3" r="6">
      <c t="s" r="A6" s="4">
        <v>14</v>
      </c>
      <c t="s" r="B6" s="4">
        <v>15</v>
      </c>
      <c t="n" r="C6" s="6">
        <v>1398078</v>
      </c>
    </row>
    <row spans="1:3" r="7">
      <c t="s" r="A7" s="4">
        <v>16</v>
      </c>
      <c t="s" r="B7" s="4">
        <v>17</v>
      </c>
      <c t="s" r="C7" s="4">
        <v>18</v>
      </c>
    </row>
    <row spans="1:3" r="8">
      <c t="s" r="A8" s="4">
        <v>19</v>
      </c>
      <c t="s" r="B8" s="4">
        <v>20</v>
      </c>
      <c t="s" r="C8" s="4">
        <v>21</v>
      </c>
    </row>
    <row spans="1:3" r="9">
      <c t="s" r="A9" s="4">
        <v>22</v>
      </c>
      <c t="s" r="B9" s="4">
        <v>23</v>
      </c>
      <c t="s" r="C9" s="4">
        <v>21</v>
      </c>
    </row>
    <row spans="1:3" r="10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49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80"/>
    <col customWidth="1" max="4" min="4" width="4"/>
  </cols>
  <sheetData>
    <row spans="1:4" r="1">
      <c t="s" r="A1" s="1">
        <v>0</v>
      </c>
      <c t="s" r="B1" s="1">
        <v>1</v>
      </c>
      <c t="s" r="C1" s="2">
        <v>2</v>
      </c>
    </row>
    <row spans="1:4" r="2">
      <c t="s" r="A2" s="3">
        <v>3</v>
      </c>
      <c t="s" r="B2" s="4">
        <v>4</v>
      </c>
    </row>
    <row spans="1:4" r="3">
      <c t="s" r="A3" s="4">
        <v>11</v>
      </c>
      <c t="s" r="B3" s="4">
        <v>12</v>
      </c>
      <c t="s" r="C3" s="4">
        <v>13</v>
      </c>
    </row>
    <row spans="1:4" r="4">
      <c t="s" r="A4" s="4">
        <v>24</v>
      </c>
      <c t="s" r="B4" s="4">
        <v>25</v>
      </c>
      <c t="s" r="C4" s="4">
        <v>26</v>
      </c>
    </row>
    <row spans="1:4" r="5">
      <c t="s" r="A5" s="4">
        <v>29</v>
      </c>
      <c t="s" r="B5" s="4">
        <v>30</v>
      </c>
      <c t="s" r="C5" s="4">
        <v>28</v>
      </c>
    </row>
    <row spans="1:4" r="6">
      <c t="s" r="A6" s="4">
        <v>31</v>
      </c>
    </row>
    <row spans="1:4" r="7">
      <c t="s" r="A7" s="3">
        <v>3</v>
      </c>
      <c t="s" r="B7" s="4">
        <v>4</v>
      </c>
    </row>
    <row spans="1:4" r="8">
      <c t="s" r="A8" s="4">
        <v>29</v>
      </c>
      <c t="s" r="B8" s="4">
        <v>30</v>
      </c>
      <c t="s" r="C8" s="4">
        <v>28</v>
      </c>
    </row>
    <row spans="1:4" r="9">
      <c t="s" r="A9" s="4">
        <v>32</v>
      </c>
      <c t="s" r="B9" s="4">
        <v>33</v>
      </c>
      <c t="s" r="C9" s="4">
        <v>34</v>
      </c>
    </row>
    <row spans="1:4" r="10">
      <c t="s" r="A10" s="4">
        <v>35</v>
      </c>
    </row>
    <row spans="1:4" r="11">
      <c t="s" r="A11" s="3">
        <v>3</v>
      </c>
      <c t="s" r="B11" s="4">
        <v>4</v>
      </c>
    </row>
    <row spans="1:4" r="12">
      <c t="s" r="A12" s="4">
        <v>36</v>
      </c>
      <c t="s" r="B12" s="5">
        <v>37</v>
      </c>
      <c t="s" r="C12" s="4">
        <v>38</v>
      </c>
    </row>
    <row spans="1:4" r="13">
      <c t="s" r="A13" s="4">
        <v>39</v>
      </c>
      <c t="s" r="B13" s="5">
        <v>40</v>
      </c>
      <c t="s" r="C13" s="4">
        <v>41</v>
      </c>
    </row>
    <row spans="1:4" r="14">
      <c t="s" r="A14" s="4">
        <v>42</v>
      </c>
      <c t="s" r="B14" s="4">
        <v>43</v>
      </c>
      <c t="s" r="C14" s="4">
        <v>44</v>
      </c>
    </row>
    <row spans="1:4" r="15">
      <c t="s" r="A15" s="4">
        <v>45</v>
      </c>
      <c t="s" r="B15" s="4">
        <v>46</v>
      </c>
      <c t="s" r="C15" s="4">
        <v>47</v>
      </c>
    </row>
    <row spans="1:4" r="16">
      <c t="s" r="A16" s="4">
        <v>48</v>
      </c>
    </row>
    <row spans="1:4" r="17">
      <c t="s" r="A17" s="3">
        <v>3</v>
      </c>
      <c t="s" r="B17" s="4">
        <v>4</v>
      </c>
    </row>
    <row spans="1:4" r="18">
      <c t="s" r="A18" s="4">
        <v>36</v>
      </c>
      <c t="s" r="B18" s="5">
        <v>37</v>
      </c>
      <c t="s" r="C18" s="4">
        <v>49</v>
      </c>
    </row>
    <row spans="1:4" r="19">
      <c t="s" r="A19" s="4">
        <v>39</v>
      </c>
      <c t="s" r="B19" s="5">
        <v>40</v>
      </c>
      <c t="s" r="C19" s="4">
        <v>50</v>
      </c>
    </row>
    <row spans="1:4" r="20">
      <c t="s" r="A20" s="4">
        <v>42</v>
      </c>
      <c t="s" r="B20" s="4">
        <v>43</v>
      </c>
      <c t="s" r="C20" s="4">
        <v>51</v>
      </c>
    </row>
    <row spans="1:4" r="21">
      <c t="s" r="A21" s="4">
        <v>45</v>
      </c>
      <c t="s" r="B21" s="4">
        <v>46</v>
      </c>
      <c t="s" r="C21" s="4">
        <v>47</v>
      </c>
    </row>
    <row spans="1:4" r="22">
      <c t="s" r="A22" s="4">
        <v>52</v>
      </c>
    </row>
    <row spans="1:4" r="23">
      <c t="s" r="A23" s="3">
        <v>3</v>
      </c>
      <c t="s" r="B23" s="4">
        <v>4</v>
      </c>
    </row>
    <row spans="1:4" r="24">
      <c t="s" r="A24" s="4">
        <v>36</v>
      </c>
      <c t="s" r="B24" s="5">
        <v>37</v>
      </c>
      <c t="s" r="C24" s="4">
        <v>53</v>
      </c>
    </row>
    <row spans="1:4" r="25">
      <c t="s" r="A25" s="4">
        <v>39</v>
      </c>
      <c t="s" r="B25" s="5">
        <v>40</v>
      </c>
      <c t="s" r="C25" s="4">
        <v>54</v>
      </c>
    </row>
    <row spans="1:4" r="26">
      <c t="s" r="A26" s="4">
        <v>42</v>
      </c>
      <c t="s" r="B26" s="4">
        <v>43</v>
      </c>
      <c t="s" r="C26" s="4">
        <v>55</v>
      </c>
    </row>
    <row spans="1:4" r="27">
      <c t="s" r="A27" s="4">
        <v>45</v>
      </c>
      <c t="s" r="B27" s="4">
        <v>46</v>
      </c>
      <c t="s" r="C27" s="4">
        <v>47</v>
      </c>
    </row>
    <row spans="1:4" r="28">
      <c t="s" r="A28" s="4">
        <v>56</v>
      </c>
    </row>
    <row spans="1:4" r="29">
      <c t="s" r="A29" s="3">
        <v>3</v>
      </c>
      <c t="s" r="B29" s="4">
        <v>4</v>
      </c>
    </row>
    <row spans="1:4" r="30">
      <c t="s" r="A30" s="4">
        <v>36</v>
      </c>
      <c t="s" r="B30" s="5">
        <v>37</v>
      </c>
      <c t="s" r="C30" s="4">
        <v>57</v>
      </c>
    </row>
    <row spans="1:4" r="31">
      <c t="s" r="A31" s="4">
        <v>39</v>
      </c>
      <c t="s" r="B31" s="5">
        <v>40</v>
      </c>
      <c t="s" r="C31" s="4">
        <v>58</v>
      </c>
    </row>
    <row spans="1:4" r="32">
      <c t="s" r="A32" s="4">
        <v>42</v>
      </c>
      <c t="s" r="B32" s="4">
        <v>43</v>
      </c>
      <c t="s" r="C32" s="4">
        <v>59</v>
      </c>
    </row>
    <row spans="1:4" r="33">
      <c t="s" r="A33" s="4">
        <v>60</v>
      </c>
    </row>
    <row spans="1:4" r="34">
      <c t="s" r="A34" s="3">
        <v>3</v>
      </c>
      <c t="s" r="B34" s="4">
        <v>4</v>
      </c>
    </row>
    <row spans="1:4" r="35">
      <c t="s" r="A35" s="4">
        <v>36</v>
      </c>
      <c t="s" r="B35" s="5">
        <v>37</v>
      </c>
      <c t="s" r="C35" s="4">
        <v>61</v>
      </c>
    </row>
    <row spans="1:4" r="36">
      <c t="s" r="A36" s="4">
        <v>39</v>
      </c>
      <c t="s" r="B36" s="5">
        <v>40</v>
      </c>
      <c t="s" r="C36" s="4">
        <v>44</v>
      </c>
    </row>
    <row spans="1:4" r="37">
      <c t="s" r="A37" s="4">
        <v>42</v>
      </c>
      <c t="s" r="B37" s="4">
        <v>43</v>
      </c>
      <c t="s" r="C37" s="4">
        <v>62</v>
      </c>
    </row>
    <row spans="1:4" r="38">
      <c t="s" r="A38" s="4">
        <v>63</v>
      </c>
    </row>
    <row spans="1:4" r="39">
      <c t="s" r="A39" s="3">
        <v>3</v>
      </c>
      <c t="s" r="B39" s="4">
        <v>4</v>
      </c>
    </row>
    <row spans="1:4" r="40">
      <c t="s" r="A40" s="4">
        <v>36</v>
      </c>
      <c t="s" r="B40" s="5">
        <v>37</v>
      </c>
      <c t="s" r="C40" s="4">
        <v>64</v>
      </c>
    </row>
    <row spans="1:4" r="41">
      <c t="s" r="A41" s="4">
        <v>39</v>
      </c>
      <c t="s" r="B41" s="5">
        <v>40</v>
      </c>
      <c t="s" r="C41" s="4">
        <v>65</v>
      </c>
    </row>
    <row spans="1:4" r="42">
      <c t="s" r="A42" s="4">
        <v>42</v>
      </c>
      <c t="s" r="B42" s="4">
        <v>43</v>
      </c>
      <c t="s" r="C42" s="4">
        <v>50</v>
      </c>
    </row>
    <row spans="1:4" r="43">
      <c t="s" r="A43" s="4">
        <v>66</v>
      </c>
    </row>
    <row spans="1:4" r="44">
      <c t="s" r="A44" s="3">
        <v>3</v>
      </c>
      <c t="s" r="B44" s="4">
        <v>4</v>
      </c>
    </row>
    <row spans="1:4" r="45">
      <c t="s" r="A45" s="4">
        <v>36</v>
      </c>
      <c t="s" r="B45" s="5">
        <v>37</v>
      </c>
      <c t="s" r="C45" s="4">
        <v>67</v>
      </c>
      <c t="s" r="D45" s="4">
        <v>68</v>
      </c>
    </row>
    <row spans="1:4" r="46">
      <c t="s" r="A46" s="4">
        <v>39</v>
      </c>
      <c t="s" r="B46" s="5">
        <v>40</v>
      </c>
      <c t="s" r="C46" s="4">
        <v>69</v>
      </c>
      <c t="s" r="D46" s="4">
        <v>68</v>
      </c>
    </row>
    <row spans="1:4" r="47">
      <c t="s" r="A47" s="4">
        <v>42</v>
      </c>
      <c t="s" r="B47" s="4">
        <v>43</v>
      </c>
      <c t="s" r="C47" s="4">
        <v>70</v>
      </c>
      <c t="s" r="D47" s="4">
        <v>68</v>
      </c>
    </row>
    <row spans="1:4" r="48">
      <c t="n" r="A48"/>
    </row>
    <row spans="1:4" r="49">
      <c t="s" r="A49" s="4">
        <v>68</v>
      </c>
      <c t="s" r="B49" s="4">
        <v>71</v>
      </c>
    </row>
  </sheetData>
  <mergeCells count="3">
    <mergeCell ref="C1:D1"/>
    <mergeCell ref="A48:C48"/>
    <mergeCell ref="B49:C49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9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BLACKRO</vt:lpstr>
      <vt:lpstr>Risk_Return Detail Data- BLACKR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12T15:19:20Z</dcterms:created>
  <dcterms:modified xmlns:dcterms="http://purl.org/dc/terms/" xmlns:xsi="http://www.w3.org/2001/XMLSchema-instance" xsi:type="dcterms:W3CDTF">2016-09-12T15:19:2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